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JPMorgan Trust I</t>
  </si>
  <si>
    <t>Central Index Key</t>
  </si>
  <si>
    <t>dei_EntityCentralIndexKey</t>
  </si>
  <si>
    <t>Amendment Flag</t>
  </si>
  <si>
    <t>dei_AmendmentFlag</t>
  </si>
  <si>
    <t>false</t>
  </si>
  <si>
    <t>Document Creation Date</t>
  </si>
  <si>
    <t>dei_DocumentCreationDate</t>
  </si>
  <si>
    <t>Aug. 16,
		2018</t>
  </si>
  <si>
    <t>Document Effective Date</t>
  </si>
  <si>
    <t>dei_DocumentEffectiveDate</t>
  </si>
  <si>
    <t>Prospectus Date</t>
  </si>
  <si>
    <t>rr_ProspectusDate</t>
  </si>
  <si>
    <t>Jul. 1,
		2018</t>
  </si>
  <si>
    <t>Jul. 01, 2018</t>
  </si>
  <si>
    <t xml:space="preserve">J.P. MORGAN TAX AWARE FUNDS JPMorgan Tax Aware High Income Fund (All Shares Classes) (a series of JPMorgan Trust I) Supplement dated August 16, 2018 to the Prospectus, Summary Prospectus and Statement of Additional Information dated July 1, 2018 IMPORTANT NOTICE REGARDING CHANGE IN NAME, INVESTMENT OBJECTIVE AND INVESTMENT STRATEGIES At its August 2018 meeting, the Board of Trustees (“Board”) approved changes to the JPMorgan Tax Aware High Income Fund (the “Fund”), including changing: (i) the name of the Fund; (ii) the Fund’s investment objective; and (iii) the Fund’s investment strategies and risks. In connection with the changes to the Fund’s name and strategy, the Board also approved adopting the Fund’s new fundamental policy to invest 80% of its assets in municipal securities, the income from which is exempt from federal income tax. These changes will become effective on or about November 1, 2018 (the “Effective Date”). On the Effective Date, a new prospectus (the “New Prospectus”) will replace the existing prospectus for the Fund. You should refer to the New Prospectus for the Fund, when available. Please note that the New Prospectus reflecting the changes for the Fund is not yet effective and that the information in this supplement may be changed at any time prior to the Effective Date. The following is a brief summary of some of the changes that are anticipated to take effect on or after the Effective Date (please refer to the New Prospectus, once available, for a more complete discussion of the Fund’s strategies and risks after the Effective Date): Name Change and Addition of an 80% Policy On the Effective Date, the Fund’s name will change to the JPMorgan High Yield Municipal Fund Under normal circumstances, the Fund will invest at least 80% of its Assets in municipal securities, the income from which is exempt from federal income tax. Change in Investment Objective Currently, the Fund has the following non-fundamental investment objective: The Fund seeks to provide a high level of after-tax income from a portfolio of fixed income investments. On the Effective Date, the Fund’s investment objective will be replaced with the following new non-fundamental investment objective: The Fund seeks a high level of current income exempt from federal income taxes. Strategy Changes and Risks Under its current strategy (the “Current Strategy”), the Fund seeks to pursue a tax aware investing strategy by attempting to achieve high after-tax returns for shareholders by balancing investment considerations and tax considerations. In implementing its strategy, the Fund invests in a portfolio of municipal bonds (including housing authority mortgage securities, fixed and floating rate municipal securities representing an interest in or secured by residential mortgage loans, and high yield, high risk municipal securities (also known as junk bonds), municipal inverse floaters, high yield, high risk taxable securities, and non-investment grade loan assignments and participations (such securities are also known as junk bonds)). Under the new strategy (the “New Strategy”), the Fund will, under normal circumstances, invest at least 80% of its Assets in municipal securities, the income from which is exempt from federal income tax. This will be a fundamental policy. For purposes of this policy, “Assets” means net assets, plus the amount of borrowings for investment purposes. Under the New Strategy, the municipal securities in which the Fund will invest will be those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may include, but are not limited to, variable rate demand obligations, short-term municipal notes, municipal bonds, tax exempt commercial paper, private activity and industrial development bonds, tax anticipation note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will include all other instruments that directly or indirectly provide economic exposure to income which is derived from municipalities. Under the New Strategy, the Fund will have the ability to invest up to 100% of the Fund’s total assets in below investment grade or unrated securities. Such securities are also known as “junk bonds,” “high yield bonds” and “non-investment grade bonds.” Under normal market conditions, the Fund intends to invest a significant portion of its Assets in securities rated BBB/BB by Standard &amp; Poor’s Corporation (S&amp;P) and Fitch Ratings (Fitch), Baa/Ba by Moody’s Investor Service, Inc. (Moody’s) or unrated securities that the adviser deems to be of equivalent quality. The Fund will invest in municipal securities of any maturity. The following summary compares the Current Strategy and New Strategy including certain percentage limitations that will apply under the New Strategy (the “Percentage Limitations”). The Fund does not anticipate needing to significantly reposition its portfolio as it migrates to the new investment strategy. The Fund anticipates compliance with the Percentage Limitations on the Effective Date under normal market conditions. Current Strategy New Strategy Tax Aware Strategy High Yield Municipal Strategy Credit Quality Credit Quality Principal Investment Types Principal Investment Types Closed-End Funds ETFs U.S. Treasury Securities Main Risks Current Strategy New Strategy Municipal Obligations Risk X X Interest Rate Risk X X Credit Risk X X Alternative Minimum Tax Risk X X Debt Securities and Other Callable Securities Risk X X Taxability Risk X X Zero-Coupon Bond Risk X X Transactions Risk X X Industry and Sector Focus Risk X X General Market Risk X X High Yield Securities Risk X X Inverse Floater Risk X X Tax Aware Investing Risk X Loans Risk X Mortgage-Related and Other Asset-Backed Securities Risk X Floating and Variable Rate Securities Risk X Structured Product Risk X Restricted Securities Risk X Auction Rate Securities Risk X ETF and Investment Company Risk X Government Securities Risk X The following summarizes the additional main risks under the New Strategy: Floating and Variable Rate Securities Risk Structured Product Risk Restricted Securities Risk Auction Rate Securities Risk ETF and Investment Company Risk Government Securities Risk INVESTORS SHOULD RETAIN THIS SUPPLEMENT WITH THE PROSPECTUS, SUMMARY PROSPECTUS AND STATEMENT OF ADDITIONAL INFORMATION FOR FUTURE REFERENCE </t>
  </si>
  <si>
    <t>Supplement [Text Block]</t>
  </si>
  <si>
    <t>jpmt_SupplementTextBlock</t>
  </si>
  <si>
    <t>JPMorgan Tax Aware High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1:57:32Z</dcterms:created>
  <dcterms:modified xmlns:dcterms="http://purl.org/dc/terms/" xmlns:xsi="http://www.w3.org/2001/XMLSchema-instance" xsi:type="dcterms:W3CDTF">2018-08-22T11:57:32Z</dcterms:modified>
</cp:coreProperties>
</file>